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nduent Incorporated</t>
        </is>
      </c>
    </row>
    <row r="8">
      <c r="A8" s="4" t="inlineStr">
        <is>
          <t>Entity Central Index Key</t>
        </is>
      </c>
      <c r="B8" s="4" t="inlineStr">
        <is>
          <t>00016777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Below is the tabular disclosure for the Company’s Chief Executive Officer, our Principal Executive Officer (“ PEO ”), and the average of our NEOs other than the PEO for 2022, 2021 and 2020. (a) (b) (c) (d) (e) (f) (g) (h) (i) Year SCT Total Compensation for PEO ($) Compensation Actually Paid to PEO ($) Average SCT Total Compensation for Non-PEO NEOs ($) Average Compensation Actually Paid to Non-PEO NEOs ($) Value of Initial Fixed $100 Investment Based On: GAAP Net Income (in Millions) CSM: Revenue Total Shareholder Return ($) Peer Group Total Shareholder Return (1) ($) 2022 5,865,878 2,009,495 1,560,266 871,985 65 100 (182) 3,858 2021 6,078,061 6,206,311 1,379,302 795,496 86 120 (28) 4,140 2020 4,973,649 10,153,839 1,632,025 2,934,397 77 125 (118) 4,163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Reflects the compensation amounts reported in the Summary Compensation Table for our CEO, Mr. Skelton, for each of the respective years shown.</t>
        </is>
      </c>
      <c r="C6" s="4" t="inlineStr">
        <is>
          <t xml:space="preserve"> </t>
        </is>
      </c>
      <c r="D6" s="4" t="inlineStr">
        <is>
          <t xml:space="preserve"> </t>
        </is>
      </c>
    </row>
    <row r="7">
      <c r="A7" s="4" t="inlineStr">
        <is>
          <t>Peer Group Issuers, Footnote [Text Block]</t>
        </is>
      </c>
      <c r="B7" s="4" t="inlineStr">
        <is>
          <t>Represents the cumulative total shareholder return (TSR) of the S&amp;amp;P 500 Data Processing &amp;amp; Outsource Services Index, which is an industry line peer group reported in the performance graph included in the Company’s 2022 Annual Report on Form 10-K, for an initial investment of $100 on December 31, 2019 through and including the end of the fiscal year for each row in the table.</t>
        </is>
      </c>
      <c r="C7" s="4" t="inlineStr">
        <is>
          <t xml:space="preserve"> </t>
        </is>
      </c>
      <c r="D7" s="4" t="inlineStr">
        <is>
          <t xml:space="preserve"> </t>
        </is>
      </c>
    </row>
    <row r="8">
      <c r="A8" s="4" t="inlineStr">
        <is>
          <t>PEO Total Compensation Amount</t>
        </is>
      </c>
      <c r="B8" s="5" t="n">
        <v>5865878</v>
      </c>
      <c r="C8" s="5" t="n">
        <v>6078061</v>
      </c>
      <c r="D8" s="5" t="n">
        <v>4973649</v>
      </c>
    </row>
    <row r="9">
      <c r="A9" s="4" t="inlineStr">
        <is>
          <t>PEO Actually Paid Compensation Amount</t>
        </is>
      </c>
      <c r="B9" s="5" t="n">
        <v>2009495</v>
      </c>
      <c r="C9" s="6" t="n">
        <v>6206311</v>
      </c>
      <c r="D9" s="6" t="n">
        <v>10153839</v>
      </c>
    </row>
    <row r="10">
      <c r="A10" s="4" t="inlineStr">
        <is>
          <t>Adjustment To PEO Compensation, Footnote [Text Block]</t>
        </is>
      </c>
      <c r="B10" s="4" t="inlineStr">
        <is>
          <t>Reconciliation from SCT Total Compensation to CAP Year SCT Total Compensation Less SCT Equity Plus (minus) Year End Fair Value of Equity Awards Granted During Fiscal Year that are Outstanding and Unvested at End of the Year Plus (minus) Year over Year Change in Fair Value of Outstanding Unvested Equity Awards Granted in Prior Years Plus (minus) Fair Value as of Vesting Date of Equity Awards Granted and Vested in the Year Plus (minus) Year over Year Change in Fair Value of Equity Awards Granted in Prior Years that Vested in the Year Plus (minus) Fair Value at the End of the Prior Year of Equity Awards that were Forfeited in the Year Compensation Actually Paid (CAP) PEO 2022 5,865,878 (4,249,995) 1,896,875 (750,008) 552,744 (1,305,999) — 2,009,495 2021 6,078,061 (3,999,993) 2,139,147 512,747 838,551 637,798 — 6,206,311 2020 4,973,649 (2,999,999) 5,926,239 (316,315) 3,018,696 (448,431) — 10,153,839 Average for non-PEO NEOs 2022 1,560,266 (849,995) 379,375 (135,079) 110,547 (193,129) — 871,985 2021 1,379,302 (631,987) 242,190 63,611 80,082 58,662 (396,364) 795,496 2020 1,632,025 (677,498) 1,338,334 (16,283) 681,725 (23,906) — 2,934,397 The unvested equity values in the above table are computed in accordance with the methodology used for financial reporting purposes. The fair value of time-based restricted stock units and PRSU—Revenue Hurdle awards used to calculate CAP was based on Conduent’s closing stock price on each valuation date and, for PRSU—Revenue Hurdle shares, assumes estimated performance results as of the end of each reporting year. The fair value of PRSU—Share Hurdle awards used to calculate CAP was based on Conduent’s fair value per share on each valuation date and assumes estimated performance results as of the end of each reporting year. Columns for dividends and pensions are excluded from the above, as they are not provided by Conduent.</t>
        </is>
      </c>
      <c r="C10" s="4" t="inlineStr">
        <is>
          <t xml:space="preserve"> </t>
        </is>
      </c>
      <c r="D10" s="4" t="inlineStr">
        <is>
          <t xml:space="preserve"> </t>
        </is>
      </c>
    </row>
    <row r="11">
      <c r="A11" s="4" t="inlineStr">
        <is>
          <t>Non-PEO NEO Average Total Compensation Amount</t>
        </is>
      </c>
      <c r="B11" s="5" t="n">
        <v>1560266</v>
      </c>
      <c r="C11" s="6" t="n">
        <v>1379302</v>
      </c>
      <c r="D11" s="6" t="n">
        <v>1632025</v>
      </c>
    </row>
    <row r="12">
      <c r="A12" s="4" t="inlineStr">
        <is>
          <t>Non-PEO NEO Average Compensation Actually Paid Amount</t>
        </is>
      </c>
      <c r="B12" s="5" t="n">
        <v>871985</v>
      </c>
      <c r="C12" s="6" t="n">
        <v>795496</v>
      </c>
      <c r="D12" s="6" t="n">
        <v>2934397</v>
      </c>
    </row>
    <row r="13">
      <c r="A13" s="4" t="inlineStr">
        <is>
          <t>Adjustment to Non-PEO NEO Compensation Footnote [Text Block]</t>
        </is>
      </c>
      <c r="B13" s="4" t="inlineStr">
        <is>
          <t>Average CAP to our other NEOs is computed in accordance with SEC rules. The dollar amounts do not reflect the actual amount of compensation earned by or paid during the applicable year. In accordance with SEC rules, a reconciliation from SCT total compensation to CAP for the average of the other NEOs is set forth following the footnotes to this table. Reconciliation from SCT Total Compensation to CAP Year SCT Total Compensation Less SCT Equity Plus (minus) Year End Fair Value of Equity Awards Granted During Fiscal Year that are Outstanding and Unvested at End of the Year Plus (minus) Year over Year Change in Fair Value of Outstanding Unvested Equity Awards Granted in Prior Years Plus (minus) Fair Value as of Vesting Date of Equity Awards Granted and Vested in the Year Plus (minus) Year over Year Change in Fair Value of Equity Awards Granted in Prior Years that Vested in the Year Plus (minus) Fair Value at the End of the Prior Year of Equity Awards that were Forfeited in the Year Compensation Actually Paid (CAP) PEO 2022 5,865,878 (4,249,995) 1,896,875 (750,008) 552,744 (1,305,999) — 2,009,495 2021 6,078,061 (3,999,993) 2,139,147 512,747 838,551 637,798 — 6,206,311 2020 4,973,649 (2,999,999) 5,926,239 (316,315) 3,018,696 (448,431) — 10,153,839 Average for non-PEO NEOs 2022 1,560,266 (849,995) 379,375 (135,079) 110,547 (193,129) — 871,985 2021 1,379,302 (631,987) 242,190 63,611 80,082 58,662 (396,364) 795,496 2020 1,632,025 (677,498) 1,338,334 (16,283) 681,725 (23,906) — 2,934,397 The unvested equity values in the above table are computed in accordance with the methodology used for financial reporting purposes. The fair value of time-based restricted stock units and PRSU—Revenue Hurdle awards used to calculate CAP was based on Conduent’s closing stock price on each valuation date and, for PRSU—Revenue Hurdle shares, assumes estimated performance results as of the end of each reporting year. The fair value of PRSU—Share Hurdle awards used to calculate CAP was based on Conduent’s fair value per share on each valuation date and assumes estimated performance results as of the end of each reporting year. Columns for dividends and pensions are excluded from the above, as they are not provided by Conduent.</t>
        </is>
      </c>
      <c r="C13" s="4" t="inlineStr">
        <is>
          <t xml:space="preserve"> </t>
        </is>
      </c>
      <c r="D13" s="4" t="inlineStr">
        <is>
          <t xml:space="preserve"> </t>
        </is>
      </c>
    </row>
    <row r="14">
      <c r="A14" s="4" t="inlineStr">
        <is>
          <t>Compensation Actually Paid vs. Total Shareholder Return [Text Block]</t>
        </is>
      </c>
      <c r="B14" s="4" t="inlineStr">
        <is>
          <t>Relationship between Company TSR and Peer Group TSR and CAP and Company TSR The graph below illustrates the relationship between our TSR and the Peer Group TSR, as well as the relationship between CAP and our TSR for our PEO and other NEOs.</t>
        </is>
      </c>
      <c r="C14" s="4" t="inlineStr">
        <is>
          <t xml:space="preserve"> </t>
        </is>
      </c>
      <c r="D14" s="4" t="inlineStr">
        <is>
          <t xml:space="preserve"> </t>
        </is>
      </c>
    </row>
    <row r="15">
      <c r="A15" s="4" t="inlineStr">
        <is>
          <t>Compensation Actually Paid vs. Net Income [Text Block]</t>
        </is>
      </c>
      <c r="B15" s="4" t="inlineStr">
        <is>
          <t>Relationship between CAP and GAAP Net Income GAAP Net Income is not a main factor in determining the CAP for our PEO and average other NEOs, as GAAP Net Income is not a metric in our annual or long-term incentive plans, and thus there is not a strong relationship between CAP and Net Income.</t>
        </is>
      </c>
      <c r="C15" s="4" t="inlineStr">
        <is>
          <t xml:space="preserve"> </t>
        </is>
      </c>
      <c r="D15" s="4" t="inlineStr">
        <is>
          <t xml:space="preserve"> </t>
        </is>
      </c>
    </row>
    <row r="16">
      <c r="A16" s="4" t="inlineStr">
        <is>
          <t>Compensation Actually Paid vs. Company Selected Measure [Text Block]</t>
        </is>
      </c>
      <c r="B16" s="4" t="inlineStr">
        <is>
          <t xml:space="preserve">Relationship between Revenue (our Company-Selected Measure) and CAP The graph below reflects the relationship between our PEO and Average Other NEO CAP versus revenue for each fiscal year. </t>
        </is>
      </c>
      <c r="C16" s="4" t="inlineStr">
        <is>
          <t xml:space="preserve"> </t>
        </is>
      </c>
      <c r="D16" s="4" t="inlineStr">
        <is>
          <t xml:space="preserve"> </t>
        </is>
      </c>
    </row>
    <row r="17">
      <c r="A17" s="4" t="inlineStr">
        <is>
          <t>Total Shareholder Return Vs Peer Group [Text Block]</t>
        </is>
      </c>
      <c r="B17" s="4" t="inlineStr">
        <is>
          <t>Relationship between Company TSR and Peer Group TSR and CAP and Company TSR The graph below illustrates the relationship between our TSR and the Peer Group TSR, as well as the relationship between CAP and our TSR for our PEO and other NEOs.</t>
        </is>
      </c>
      <c r="C17" s="4" t="inlineStr">
        <is>
          <t xml:space="preserve"> </t>
        </is>
      </c>
      <c r="D17" s="4" t="inlineStr">
        <is>
          <t xml:space="preserve"> </t>
        </is>
      </c>
    </row>
    <row r="18">
      <c r="A18" s="4" t="inlineStr">
        <is>
          <t>Tabular List [Table Text Block]</t>
        </is>
      </c>
      <c r="B18" s="4" t="inlineStr">
        <is>
          <t>Performance Measures Linking Pay versus Performance Absolute TSR Relative TSR Adjusted EBITDA Margin Revenue Net ARR Activity</t>
        </is>
      </c>
      <c r="C18" s="4" t="inlineStr">
        <is>
          <t xml:space="preserve"> </t>
        </is>
      </c>
      <c r="D18" s="4" t="inlineStr">
        <is>
          <t xml:space="preserve"> </t>
        </is>
      </c>
    </row>
    <row r="19">
      <c r="A19" s="4" t="inlineStr">
        <is>
          <t>Total Shareholder Return Amount</t>
        </is>
      </c>
      <c r="B19" s="5" t="n">
        <v>65</v>
      </c>
      <c r="C19" s="6" t="n">
        <v>86</v>
      </c>
      <c r="D19" s="6" t="n">
        <v>77</v>
      </c>
    </row>
    <row r="20">
      <c r="A20" s="4" t="inlineStr">
        <is>
          <t>Peer Group Total Shareholder Return Amount</t>
        </is>
      </c>
      <c r="B20" s="6" t="n">
        <v>100</v>
      </c>
      <c r="C20" s="6" t="n">
        <v>120</v>
      </c>
      <c r="D20" s="6" t="n">
        <v>125</v>
      </c>
    </row>
    <row r="21">
      <c r="A21" s="4" t="inlineStr">
        <is>
          <t>Net Income (Loss)</t>
        </is>
      </c>
      <c r="B21" s="5" t="n">
        <v>-182000000</v>
      </c>
      <c r="C21" s="5" t="n">
        <v>-28000000</v>
      </c>
      <c r="D21" s="5" t="n">
        <v>-118000000</v>
      </c>
    </row>
    <row r="22">
      <c r="A22" s="4" t="inlineStr">
        <is>
          <t>Company Selected Measure Amount</t>
        </is>
      </c>
      <c r="B22" s="6" t="n">
        <v>3858000000</v>
      </c>
      <c r="C22" s="6" t="n">
        <v>4140000000</v>
      </c>
      <c r="D22" s="6" t="n">
        <v>4163000000</v>
      </c>
    </row>
    <row r="23">
      <c r="A23" s="4" t="inlineStr">
        <is>
          <t>PEO Name</t>
        </is>
      </c>
      <c r="B23" s="4" t="inlineStr">
        <is>
          <t>Mr. Skelton</t>
        </is>
      </c>
      <c r="C23" s="4" t="inlineStr">
        <is>
          <t xml:space="preserve"> </t>
        </is>
      </c>
      <c r="D23" s="4" t="inlineStr">
        <is>
          <t xml:space="preserve"> </t>
        </is>
      </c>
    </row>
    <row r="24">
      <c r="A24" s="4" t="inlineStr">
        <is>
          <t>Additional 402(v) Disclosure [Text Block]</t>
        </is>
      </c>
      <c r="B24" s="4" t="inlineStr">
        <is>
          <t>Performance yearCAP to our CEO is computed in accordance with SEC rules. The dollar amounts do not reflect the actual amount of compensation earned by or paid during the applicable year. In accordance with SEC rules, a reconciliation from SCT total compensation to CAP for Mr. Skelton is set forth following the footnotes to this table.For 2022, other NEOs are Messrs. Wood, Krawitz, Prout, and Keyes; for 2021, other NEOs are Messrs. Wood, Krawitz, Prout, Keyes, and Webb-Walsh; for 2020, other NEOs are Messrs. Webb-Walsh, Krawitz, Prout, and KeyesRepresents the cumulative total shareholder return (TSR) of Conduent for an initial investment of $100 on December 31, 2019 through and including the end of the fiscal year for each row in the table. Conduent’s GAAP Net Income as reported in the Company’s Consolidated Statements of Income on Form 10-K for each fiscal year in the tableConduent’s Revenue, which is the Company-Selected Measure.</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bsolute TSR</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BITDA Margi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Net ARR Activity</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lative TSR</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Revenue</t>
        </is>
      </c>
      <c r="C39" s="4" t="inlineStr">
        <is>
          <t xml:space="preserve"> </t>
        </is>
      </c>
      <c r="D39" s="4" t="inlineStr">
        <is>
          <t xml:space="preserve"> </t>
        </is>
      </c>
    </row>
    <row r="40">
      <c r="A40" s="4" t="inlineStr">
        <is>
          <t>PEO [Member] | Equity Awards Reported Valu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4249995</v>
      </c>
      <c r="C42" s="5" t="n">
        <v>-3999993</v>
      </c>
      <c r="D42" s="5" t="n">
        <v>-2999999</v>
      </c>
    </row>
    <row r="43">
      <c r="A43" s="4" t="inlineStr">
        <is>
          <t>PEO [Member] | Equity Awards Granted During the Year,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896875</v>
      </c>
      <c r="C45" s="6" t="n">
        <v>2139147</v>
      </c>
      <c r="D45" s="6" t="n">
        <v>5926239</v>
      </c>
    </row>
    <row r="46">
      <c r="A46" s="4" t="inlineStr">
        <is>
          <t>PEO [Member] | Equity Awards Granted in Prior Years, Un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750008</v>
      </c>
      <c r="C48" s="6" t="n">
        <v>512747</v>
      </c>
      <c r="D48" s="6" t="n">
        <v>-316315</v>
      </c>
    </row>
    <row r="49">
      <c r="A49" s="4" t="inlineStr">
        <is>
          <t>PEO [Member] | Equity Awards Granted During the Year, 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52744</v>
      </c>
      <c r="C51" s="6" t="n">
        <v>838551</v>
      </c>
      <c r="D51" s="6" t="n">
        <v>3018696</v>
      </c>
    </row>
    <row r="52">
      <c r="A52" s="4" t="inlineStr">
        <is>
          <t>PEO [Member] | Equity Awards Granted in Prior Years, 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305999</v>
      </c>
      <c r="C54" s="6" t="n">
        <v>637798</v>
      </c>
      <c r="D54" s="6" t="n">
        <v>-448431</v>
      </c>
    </row>
    <row r="55">
      <c r="A55" s="4" t="inlineStr">
        <is>
          <t>PEO [Member] | Equity Awards that Failed to Meet Vesting Condition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Non-PEO NEO [Member] | Equity Awards Reported Valu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849995</v>
      </c>
      <c r="C60" s="6" t="n">
        <v>-631987</v>
      </c>
      <c r="D60" s="6" t="n">
        <v>-677498</v>
      </c>
    </row>
    <row r="61">
      <c r="A61" s="4" t="inlineStr">
        <is>
          <t>Non-PEO NEO [Member] | Equity Awards Granted During the Year, Un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379375</v>
      </c>
      <c r="C63" s="6" t="n">
        <v>242190</v>
      </c>
      <c r="D63" s="6" t="n">
        <v>1338334</v>
      </c>
    </row>
    <row r="64">
      <c r="A64" s="4" t="inlineStr">
        <is>
          <t>Non-PEO NEO [Member] | Equity Awards Granted in Prior Years, Un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35079</v>
      </c>
      <c r="C66" s="6" t="n">
        <v>63611</v>
      </c>
      <c r="D66" s="6" t="n">
        <v>-16283</v>
      </c>
    </row>
    <row r="67">
      <c r="A67" s="4" t="inlineStr">
        <is>
          <t>Non-PEO NEO [Member] | Equity Awards Granted During the Year, 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10547</v>
      </c>
      <c r="C69" s="6" t="n">
        <v>80082</v>
      </c>
      <c r="D69" s="6" t="n">
        <v>681725</v>
      </c>
    </row>
    <row r="70">
      <c r="A70" s="4" t="inlineStr">
        <is>
          <t>Non-PEO NEO [Member] | Equity Awards Granted in Prior Years, 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93129</v>
      </c>
      <c r="C72" s="6" t="n">
        <v>58662</v>
      </c>
      <c r="D72" s="6" t="n">
        <v>-23906</v>
      </c>
    </row>
    <row r="73">
      <c r="A73" s="4" t="inlineStr">
        <is>
          <t>Non-PEO NEO [Member] | Equity Awards that Failed to Meet Vesting Condition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0</v>
      </c>
      <c r="C75" s="5" t="n">
        <v>-396364</v>
      </c>
      <c r="D7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20:04:09Z</dcterms:created>
  <dcterms:modified xmlns:dcterms="http://purl.org/dc/terms/" xmlns:xsi="http://www.w3.org/2001/XMLSchema-instance" xsi:type="dcterms:W3CDTF">2023-04-11T20:04:09Z</dcterms:modified>
</cp:coreProperties>
</file>